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riginal Source Music, Inc. - C" sheetId="2" r:id="rId2"/>
    <s:sheet name="Original Source Music, Inc. - B" sheetId="3" r:id="rId3"/>
    <s:sheet name="Original Source Music, Inc. - 4" sheetId="4" r:id="rId4"/>
    <s:sheet name="Original Source Music, Inc. - 5" sheetId="5" r:id="rId5"/>
    <s:sheet name="Note 1_ Organization, Operation" sheetId="6" r:id="rId6"/>
    <s:sheet name="Note 2_ Going Concern" sheetId="7" r:id="rId7"/>
    <s:sheet name="Note 3_ Convertible Notes Payab" sheetId="8" r:id="rId8"/>
    <s:sheet name="Note 4_ Subsequent Events" sheetId="9" r:id="rId9"/>
    <s:sheet name="Note 1_ Organization, Operati10" sheetId="10" r:id="rId10"/>
    <s:sheet name="Note 1_ Organization, Operati11" sheetId="11" r:id="rId11"/>
    <s:sheet name="Note 1_ Organization, Operati12" sheetId="12" r:id="rId12"/>
    <s:sheet name="Note 1_ Organization, Operati13" sheetId="13" r:id="rId13"/>
    <s:sheet name="Note 1_ Organization, Operati14" sheetId="14" r:id="rId14"/>
    <s:sheet name="Note 1_ Organization, Operati15" sheetId="15" r:id="rId15"/>
    <s:sheet name="Note 3_ Convertible Notes Pay16" sheetId="16" r:id="rId16"/>
    <s:sheet name="Note 3_ Convertible Notes Pay17" sheetId="17" r:id="rId17"/>
  </s:sheets>
  <s:definedNames/>
  <s:calcPr calcId="124519" calcMode="auto" fullCalcOnLoad="1"/>
</s:workbook>
</file>

<file path=xl/sharedStrings.xml><?xml version="1.0" encoding="utf-8"?>
<sst xmlns="http://schemas.openxmlformats.org/spreadsheetml/2006/main" uniqueCount="142">
  <si>
    <t>Document and Entity Information - USD ($)</t>
  </si>
  <si>
    <t>3 Months Ended</t>
  </si>
  <si>
    <t>Mar. 31, 2016</t>
  </si>
  <si>
    <t>May. 24, 2016</t>
  </si>
  <si>
    <t>Jun. 30, 2015</t>
  </si>
  <si>
    <t>Document and Entity Information:</t>
  </si>
  <si>
    <t>Entity Registrant Name</t>
  </si>
  <si>
    <t>Original Source Music, Inc.</t>
  </si>
  <si>
    <t>Document Type</t>
  </si>
  <si>
    <t>10-Q</t>
  </si>
  <si>
    <t>Document Period End Date</t>
  </si>
  <si>
    <t>Mar. 31,
		2016</t>
  </si>
  <si>
    <t>Trading Symbol</t>
  </si>
  <si>
    <t>osmu</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Original Source Music, Inc. - Condensed Balance Sheets - USD ($)</t>
  </si>
  <si>
    <t>Dec. 31, 2015</t>
  </si>
  <si>
    <t>Current assets</t>
  </si>
  <si>
    <t>Cash</t>
  </si>
  <si>
    <t>Total current assets</t>
  </si>
  <si>
    <t>Total Assets</t>
  </si>
  <si>
    <t>Current liabilities:</t>
  </si>
  <si>
    <t>Accrued liabilities and accounts payable</t>
  </si>
  <si>
    <t>Accrued interest to a related party</t>
  </si>
  <si>
    <t>Convertible notes payable - related party, net of debt discount</t>
  </si>
  <si>
    <t>Total current liabilities</t>
  </si>
  <si>
    <t>Total Liabilities</t>
  </si>
  <si>
    <t>Stockholders' Deficit:</t>
  </si>
  <si>
    <t>Preferred Stock, $0.001 par value, 5,000,000 shares authorized, none issued and outstanding</t>
  </si>
  <si>
    <t>Common stock, $0.001 par value; 45,000,000 shares authorized; 5,073,000 shares issued and outstanding</t>
  </si>
  <si>
    <t>Additional paid-in capital</t>
  </si>
  <si>
    <t>Accumulated deficit</t>
  </si>
  <si>
    <t>Total stockholders' deficit</t>
  </si>
  <si>
    <t>Total Liabilities and Stockholders' Deficit</t>
  </si>
  <si>
    <t>Original Source Music, Inc. -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Original Source Music, Inc. - Condensed Statement of Operations - USD ($)</t>
  </si>
  <si>
    <t>Mar. 31, 2015</t>
  </si>
  <si>
    <t>Income Statement</t>
  </si>
  <si>
    <t>Revenue</t>
  </si>
  <si>
    <t>Operating Expenses</t>
  </si>
  <si>
    <t>General and administrative</t>
  </si>
  <si>
    <t>Professional fees</t>
  </si>
  <si>
    <t>Total Operating Expenses</t>
  </si>
  <si>
    <t>Income from Operations</t>
  </si>
  <si>
    <t>Interest (Expense) to a related party</t>
  </si>
  <si>
    <t>Income (Loss) before Provision for Income Taxes</t>
  </si>
  <si>
    <t>Income Tax Provisions</t>
  </si>
  <si>
    <t>Net Income (Loss)</t>
  </si>
  <si>
    <t>Net loss per common share basic and diluted</t>
  </si>
  <si>
    <t>Weighted average number of common shares outstanding - basic and diluted</t>
  </si>
  <si>
    <t>Original Source Music, Inc. - Condensed Statements of Cash Flows - USD ($)</t>
  </si>
  <si>
    <t>CASH FLOWS FROM OPERATING ACTIVITIES:</t>
  </si>
  <si>
    <t>Adjustments to reconcile net income (loss) to net cash used in operating activities:</t>
  </si>
  <si>
    <t>Amortization of debt discount</t>
  </si>
  <si>
    <t>Movement in operating assets and liabilities:</t>
  </si>
  <si>
    <t>Accrued expenses and accounts payable</t>
  </si>
  <si>
    <t>Net cash used in operating activities</t>
  </si>
  <si>
    <t>CASH FLOWS FROM INVESTING ACTIVITIES:</t>
  </si>
  <si>
    <t>Net cash used in investing activities</t>
  </si>
  <si>
    <t>CASH FLOWS FROM FINANCING ACTIVITIES:</t>
  </si>
  <si>
    <t>Advances under convertible notes payable - related party</t>
  </si>
  <si>
    <t>Net cash provided by financing activities</t>
  </si>
  <si>
    <t>Net change in cash</t>
  </si>
  <si>
    <t>Cash - beginning of period</t>
  </si>
  <si>
    <t>Cash - end of period</t>
  </si>
  <si>
    <t>Supplemental cash flow information</t>
  </si>
  <si>
    <t>Interest</t>
  </si>
  <si>
    <t>Income taxes</t>
  </si>
  <si>
    <t>Non-cash Activities</t>
  </si>
  <si>
    <t>Beneficial conversion feature</t>
  </si>
  <si>
    <t>Note 1: Organization, Operations and Summary of Significant Accounting Policies</t>
  </si>
  <si>
    <t>Notes</t>
  </si>
  <si>
    <t>NOTE 1: ORGANIZATION, OPERATIONS AND SUMMARY OF SIGNIFICANT ACCOUNTING POLICIES Original Source Music, Inc. (the Company, we, us or our) was incorporated in the State of Nevada on August 20, 2009 ("Inception"). The Company licenses songs to the television and music industry for use in television shows or movies. The Company has had limited activity and revenue to date. Unaudited Interim Financial Information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5 and notes thereto contained in the information as part of the Company's Annual Report on Form 10-K, which was filed with the SEC on April 14, 2016.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oducts and services, geographic areas and major customers The Company derives revenue from the licensing of songs to the television and music industry. All fee revenues each year were domestic and to external customers.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months ended March 31, 2016,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three months ended March 31, 2016. Recent Accounting Pronouncements We have reviewed all the recently issued, but not yet effective, accounting pronouncements and we do not believe any of these pronouncements will have a material impact on the Company.</t>
  </si>
  <si>
    <t>Note 2: Going Concern</t>
  </si>
  <si>
    <t>NOTE 2: GOING CONCERN The unaudited financial statements for the three months ended March 31, 2016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t>
  </si>
  <si>
    <t>Note 3: Convertible Notes Payable - Related Party</t>
  </si>
  <si>
    <t xml:space="preserve">NOTE 3: CONVERTIBLE NOTES PAYABLE  RELATED PARTY March 31, 2016 December 31, 2015 Convertible Note A Principal $ 3,255 $3,255 Debt discount 0 (465) Convertible Note B Principal 6,000 6,000 Debt discount 0 (500) Convertible Note C Principal 6,000 6,000 Debt discount 0 (1,500) Convertible Note D Principal 3,260 3,260 Debt discount (1,956) (2,608) Convertible Note E Principal 1,500 1,500 Debt discount (1,059) (1,323) Convertible Note F Principal 5,703 0 Debt discount (5,069) 0 Total convertible notes payable - non related party, net of debt discount $17,634 $13,619 </t>
  </si>
  <si>
    <t>Note 4: Subsequent Events</t>
  </si>
  <si>
    <t>NOTE 4: SUBSEQUENT EVENTS On February 5, 2014, the board of directors of Original Source Entertainment authorized the spin-off of the Company to shareholders of record as of February 25, 2014. The spin-off was done in connection with a change of control of Original Source Entertainment. Under the terms of the spin-off, the Companys common shares, par value $0.001 per share, will be distributed on a pro-rata basis to each holder of Original Source Entertainments common shares on the record date without any consideration or action on the part of such holders, and the holders of Original Source Entertainments common shares as of the record date will become owners of 100 percent of our common shares. On May 13, 2016, the spin-off was completed due to the satisfactory resolution of all comments from the Securities and Exchange Commission to the Form 10 and the Form 10s effectiveness. In accordance with ASC 855-10, "Subsequent Events" the Company has analyzed its operations subsequent to March 31, 2016 to the date these financial statements were available to be issued and has determined that it does not have any material subsequent events to disclose in these financial statements other than as disclosed above.</t>
  </si>
  <si>
    <t>Note 1: Organization, Operations and Summary of Significant Accounting Policies: Basis of presentation (Policies)</t>
  </si>
  <si>
    <t>Policies</t>
  </si>
  <si>
    <t>Basis of presentation</t>
  </si>
  <si>
    <t>Original Source Music, Inc. (the Company, we, us or our) was incorporated in the State of Nevada on August 20, 2009 ("Inception"). The Company licenses songs to the television and music industry for use in television shows or movies. The Company has had limited activity and revenue to date. Unaudited Interim Financial Information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5 and notes thereto contained in the information as part of the Company's Annual Report on Form 10-K, which was filed with the SEC on April 14, 2016.</t>
  </si>
  <si>
    <t>Note 1: Organization, Operations and Summary of Significant Accounting Policies: Use of Estimates and Assumptions (Policies)</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Note 1: Organization, Operations and Summary of Significant Accounting Policies: Revenue Recognition (Policie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Note 1: Organization, Operations and Summary of Significant Accounting Policies: Products and Services, Geographic Areas and Major Customers (Policies)</t>
  </si>
  <si>
    <t>Products and Services, Geographic Areas and Major Customers</t>
  </si>
  <si>
    <t>Products and services, geographic areas and major customers The Company derives revenue from the licensing of songs to the television and music industry. All fee revenues each year were domestic and to external customers.</t>
  </si>
  <si>
    <t>Note 1: Organization, Operations and Summary of Significant Accounting Policies: Basic and Diluted Earnings (loss) Per Share (Policies)</t>
  </si>
  <si>
    <t>Basic and Diluted Earnings (loss) Per Share</t>
  </si>
  <si>
    <t xml:space="preserve">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months ended March 31, 2016,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three months ended March 31, 2016. </t>
  </si>
  <si>
    <t>Note 1: Organization, Operations and Summary of Significant Accounting Policies: Recent Accounting Pronouncements (Policies)</t>
  </si>
  <si>
    <t>Recent Accounting Pronouncements</t>
  </si>
  <si>
    <t>Recent Accounting Pronouncements We have reviewed all the recently issued, but not yet effective, accounting pronouncements and we do not believe any of these pronouncements will have a material impact on the Company.</t>
  </si>
  <si>
    <t>Note 3: Convertible Notes Payable - Related Party: Schedule of Related Party Transactions (Tables)</t>
  </si>
  <si>
    <t>Tables/Schedules</t>
  </si>
  <si>
    <t>Schedule of Related Party Transactions</t>
  </si>
  <si>
    <t xml:space="preserve"> March 31, 2016 December 31, 2015 Convertible Note A Principal $ 3,255 $3,255 Debt discount 0 (465) Convertible Note B Principal 6,000 6,000 Debt discount 0 (500) Convertible Note C Principal 6,000 6,000 Debt discount 0 (1,500) Convertible Note D Principal 3,260 3,260 Debt discount (1,956) (2,608) Convertible Note E Principal 1,500 1,500 Debt discount (1,059) (1,323) Convertible Note F Principal 5,703 0 Debt discount (5,069) 0 Total convertible notes payable - non related party, net of debt discount $17,634 $13,619</t>
  </si>
  <si>
    <t>Note 3: Convertible Notes Payable - Related Party: Schedule of Related Party Transactions (Details) - USD ($)</t>
  </si>
  <si>
    <t>Details</t>
  </si>
  <si>
    <t>Convertible Note A Principal</t>
  </si>
  <si>
    <t>Convertible Note A Debt Discount</t>
  </si>
  <si>
    <t>Convertible Note B Principal</t>
  </si>
  <si>
    <t>Convertible Note B Debt Discount</t>
  </si>
  <si>
    <t>Convertible Note C Principal</t>
  </si>
  <si>
    <t>Convertible Note C Debt Discount</t>
  </si>
  <si>
    <t>Convertible Note D Principal</t>
  </si>
  <si>
    <t>Convertible Note D Debt Discount</t>
  </si>
  <si>
    <t>Convertible Note E Principal</t>
  </si>
  <si>
    <t>Convertible Note E Debt Discount</t>
  </si>
  <si>
    <t>Convertible Note F Principal</t>
  </si>
  <si>
    <t>Convertible Note F Debt Discount</t>
  </si>
  <si>
    <t>Total convertible notes payable - non related party, net of debt disc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639836</v>
      </c>
    </row>
    <row spans="1:4" r="10">
      <c t="s" s="4" r="A10">
        <v>17</v>
      </c>
      <c t="s" s="4" r="B10">
        <v>18</v>
      </c>
    </row>
    <row spans="1:4" r="11">
      <c t="s" s="4" r="A11">
        <v>19</v>
      </c>
      <c t="n" s="6" r="C11">
        <v>5073000</v>
      </c>
    </row>
    <row spans="1:4" r="12">
      <c t="s" s="4" r="A12">
        <v>20</v>
      </c>
      <c t="n" s="7" r="D12">
        <v>0</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5</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05</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05</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05</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05</v>
      </c>
    </row>
    <row spans="1:2" r="4">
      <c t="s" s="4" r="A4">
        <v>121</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v>
      </c>
      <c t="s" s="2" r="B1">
        <v>2</v>
      </c>
      <c t="s" s="2" r="C1">
        <v>32</v>
      </c>
    </row>
    <row spans="1:3" r="2">
      <c t="s" s="3" r="A2">
        <v>128</v>
      </c>
    </row>
    <row spans="1:3" r="3">
      <c t="s" s="4" r="A3">
        <v>129</v>
      </c>
      <c t="n" s="7" r="B3">
        <v>3255</v>
      </c>
      <c t="n" s="7" r="C3">
        <v>3255</v>
      </c>
    </row>
    <row spans="1:3" r="4">
      <c t="s" s="4" r="A4">
        <v>130</v>
      </c>
      <c t="n" s="6" r="B4">
        <v>0</v>
      </c>
      <c t="n" s="6" r="C4">
        <v>-465</v>
      </c>
    </row>
    <row spans="1:3" r="5">
      <c t="s" s="4" r="A5">
        <v>131</v>
      </c>
      <c t="n" s="6" r="B5">
        <v>6000</v>
      </c>
      <c t="n" s="6" r="C5">
        <v>6000</v>
      </c>
    </row>
    <row spans="1:3" r="6">
      <c t="s" s="4" r="A6">
        <v>132</v>
      </c>
      <c t="n" s="6" r="B6">
        <v>0</v>
      </c>
      <c t="n" s="6" r="C6">
        <v>-500</v>
      </c>
    </row>
    <row spans="1:3" r="7">
      <c t="s" s="4" r="A7">
        <v>133</v>
      </c>
      <c t="n" s="6" r="B7">
        <v>6000</v>
      </c>
      <c t="n" s="6" r="C7">
        <v>6000</v>
      </c>
    </row>
    <row spans="1:3" r="8">
      <c t="s" s="4" r="A8">
        <v>134</v>
      </c>
      <c t="n" s="6" r="B8">
        <v>0</v>
      </c>
      <c t="n" s="6" r="C8">
        <v>-1500</v>
      </c>
    </row>
    <row spans="1:3" r="9">
      <c t="s" s="4" r="A9">
        <v>135</v>
      </c>
      <c t="n" s="6" r="B9">
        <v>3260</v>
      </c>
      <c t="n" s="6" r="C9">
        <v>3260</v>
      </c>
    </row>
    <row spans="1:3" r="10">
      <c t="s" s="4" r="A10">
        <v>136</v>
      </c>
      <c t="n" s="6" r="B10">
        <v>-1956</v>
      </c>
      <c t="n" s="6" r="C10">
        <v>-2608</v>
      </c>
    </row>
    <row spans="1:3" r="11">
      <c t="s" s="4" r="A11">
        <v>137</v>
      </c>
      <c t="n" s="6" r="B11">
        <v>1500</v>
      </c>
      <c t="n" s="6" r="C11">
        <v>1500</v>
      </c>
    </row>
    <row spans="1:3" r="12">
      <c t="s" s="4" r="A12">
        <v>138</v>
      </c>
      <c t="n" s="6" r="B12">
        <v>-1059</v>
      </c>
      <c t="n" s="6" r="C12">
        <v>-1323</v>
      </c>
    </row>
    <row spans="1:3" r="13">
      <c t="s" s="4" r="A13">
        <v>139</v>
      </c>
      <c t="n" s="6" r="B13">
        <v>5703</v>
      </c>
      <c t="n" s="6" r="C13">
        <v>0</v>
      </c>
    </row>
    <row spans="1:3" r="14">
      <c t="s" s="4" r="A14">
        <v>140</v>
      </c>
      <c t="n" s="6" r="B14">
        <v>-5069</v>
      </c>
      <c t="n" s="6" r="C14">
        <v>0</v>
      </c>
    </row>
    <row spans="1:3" r="15">
      <c t="s" s="4" r="A15">
        <v>141</v>
      </c>
      <c t="n" s="7" r="B15">
        <v>17634</v>
      </c>
      <c t="n" s="7" r="C15">
        <v>136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816</v>
      </c>
      <c t="n" s="7" r="C3">
        <v>1838</v>
      </c>
    </row>
    <row spans="1:3" r="4">
      <c t="s" s="4" r="A4">
        <v>35</v>
      </c>
      <c t="n" s="6" r="B4">
        <v>1816</v>
      </c>
      <c t="n" s="6" r="C4">
        <v>1838</v>
      </c>
    </row>
    <row spans="1:3" r="5">
      <c t="s" s="4" r="A5">
        <v>36</v>
      </c>
      <c t="n" s="6" r="B5">
        <v>1816</v>
      </c>
      <c t="n" s="6" r="C5">
        <v>1838</v>
      </c>
    </row>
    <row spans="1:3" r="6">
      <c t="s" s="3" r="A6">
        <v>37</v>
      </c>
    </row>
    <row spans="1:3" r="7">
      <c t="s" s="4" r="A7">
        <v>38</v>
      </c>
      <c t="n" s="6" r="B7">
        <v>400</v>
      </c>
      <c t="n" s="6" r="C7">
        <v>5802</v>
      </c>
    </row>
    <row spans="1:3" r="8">
      <c t="s" s="4" r="A8">
        <v>39</v>
      </c>
      <c t="n" s="6" r="B8">
        <v>635</v>
      </c>
      <c t="n" s="6" r="C8">
        <v>400</v>
      </c>
    </row>
    <row spans="1:3" r="9">
      <c t="s" s="4" r="A9">
        <v>40</v>
      </c>
      <c t="n" s="6" r="B9">
        <v>17634</v>
      </c>
      <c t="n" s="6" r="C9">
        <v>13619</v>
      </c>
    </row>
    <row spans="1:3" r="10">
      <c t="s" s="4" r="A10">
        <v>41</v>
      </c>
      <c t="n" s="6" r="B10">
        <v>18669</v>
      </c>
      <c t="n" s="6" r="C10">
        <v>19821</v>
      </c>
    </row>
    <row spans="1:3" r="11">
      <c t="s" s="4" r="A11">
        <v>42</v>
      </c>
      <c t="n" s="6" r="B11">
        <v>18669</v>
      </c>
      <c t="n" s="6" r="C11">
        <v>19821</v>
      </c>
    </row>
    <row spans="1:3" r="12">
      <c t="s" s="3" r="A12">
        <v>43</v>
      </c>
    </row>
    <row spans="1:3" r="13">
      <c t="s" s="4" r="A13">
        <v>44</v>
      </c>
      <c t="n" s="6" r="B13">
        <v>0</v>
      </c>
      <c t="n" s="6" r="C13">
        <v>0</v>
      </c>
    </row>
    <row spans="1:3" r="14">
      <c t="s" s="4" r="A14">
        <v>45</v>
      </c>
      <c t="n" s="6" r="B14">
        <v>5073</v>
      </c>
      <c t="n" s="6" r="C14">
        <v>5073</v>
      </c>
    </row>
    <row spans="1:3" r="15">
      <c t="s" s="4" r="A15">
        <v>46</v>
      </c>
      <c t="n" s="6" r="B15">
        <v>24147</v>
      </c>
      <c t="n" s="6" r="C15">
        <v>18444</v>
      </c>
    </row>
    <row spans="1:3" r="16">
      <c t="s" s="4" r="A16">
        <v>47</v>
      </c>
      <c t="n" s="6" r="B16">
        <v>-46073</v>
      </c>
      <c t="n" s="6" r="C16">
        <v>-41500</v>
      </c>
    </row>
    <row spans="1:3" r="17">
      <c t="s" s="4" r="A17">
        <v>48</v>
      </c>
      <c t="n" s="6" r="B17">
        <v>-16853</v>
      </c>
      <c t="n" s="6" r="C17">
        <v>-17983</v>
      </c>
    </row>
    <row spans="1:3" r="18">
      <c t="s" s="4" r="A18">
        <v>49</v>
      </c>
      <c t="n" s="7" r="B18">
        <v>1816</v>
      </c>
      <c t="n" s="7" r="C18">
        <v>1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32</v>
      </c>
    </row>
    <row spans="1:3" r="2">
      <c t="s" s="3" r="A2">
        <v>51</v>
      </c>
    </row>
    <row spans="1:3" r="3">
      <c t="s" s="4" r="A3">
        <v>52</v>
      </c>
      <c t="n" s="8" r="B3">
        <v>0.001</v>
      </c>
      <c t="n" s="8" r="C3">
        <v>0.001</v>
      </c>
    </row>
    <row spans="1:3" r="4">
      <c t="s" s="4" r="A4">
        <v>53</v>
      </c>
      <c t="n" s="6" r="B4">
        <v>5000000</v>
      </c>
      <c t="n" s="6" r="C4">
        <v>5000000</v>
      </c>
    </row>
    <row spans="1:3" r="5">
      <c t="s" s="4" r="A5">
        <v>54</v>
      </c>
      <c t="n" s="6" r="B5">
        <v>0</v>
      </c>
      <c t="n" s="6" r="C5">
        <v>0</v>
      </c>
    </row>
    <row spans="1:3" r="6">
      <c t="s" s="4" r="A6">
        <v>55</v>
      </c>
      <c t="n" s="6" r="B6">
        <v>0</v>
      </c>
      <c t="n" s="6" r="C6">
        <v>0</v>
      </c>
    </row>
    <row spans="1:3" r="7">
      <c t="s" s="4" r="A7">
        <v>56</v>
      </c>
      <c t="n" s="8" r="B7">
        <v>0.001</v>
      </c>
      <c t="n" s="8" r="C7">
        <v>0.001</v>
      </c>
    </row>
    <row spans="1:3" r="8">
      <c t="s" s="4" r="A8">
        <v>57</v>
      </c>
      <c t="n" s="6" r="B8">
        <v>45000000</v>
      </c>
      <c t="n" s="6" r="C8">
        <v>45000000</v>
      </c>
    </row>
    <row spans="1:3" r="9">
      <c t="s" s="4" r="A9">
        <v>58</v>
      </c>
      <c t="n" s="6" r="B9">
        <v>5073000</v>
      </c>
      <c t="n" s="6" r="C9">
        <v>5073000</v>
      </c>
    </row>
    <row spans="1:3" r="10">
      <c t="s" s="4" r="A10">
        <v>59</v>
      </c>
      <c t="n" s="6" r="B10">
        <v>5073000</v>
      </c>
      <c t="n" s="6" r="C10">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02</v>
      </c>
      <c t="n" s="7" r="C4">
        <v>113</v>
      </c>
    </row>
    <row spans="1:3" r="5">
      <c t="s" s="3" r="A5">
        <v>64</v>
      </c>
    </row>
    <row spans="1:3" r="6">
      <c t="s" s="4" r="A6">
        <v>65</v>
      </c>
      <c t="n" s="6" r="B6">
        <v>125</v>
      </c>
      <c t="n" s="6" r="C6">
        <v>124</v>
      </c>
    </row>
    <row spans="1:3" r="7">
      <c t="s" s="4" r="A7">
        <v>66</v>
      </c>
      <c t="n" s="6" r="B7">
        <v>300</v>
      </c>
      <c t="n" s="6" r="C7">
        <v>9000</v>
      </c>
    </row>
    <row spans="1:3" r="8">
      <c t="s" s="4" r="A8">
        <v>67</v>
      </c>
      <c t="n" s="6" r="B8">
        <v>425</v>
      </c>
      <c t="n" s="6" r="C8">
        <v>9124</v>
      </c>
    </row>
    <row spans="1:3" r="9">
      <c t="s" s="4" r="A9">
        <v>68</v>
      </c>
      <c t="n" s="6" r="B9">
        <v>-323</v>
      </c>
      <c t="n" s="6" r="C9">
        <v>-9011</v>
      </c>
    </row>
    <row spans="1:3" r="10">
      <c t="s" s="4" r="A10">
        <v>69</v>
      </c>
      <c t="n" s="6" r="B10">
        <v>-4250</v>
      </c>
      <c t="n" s="6" r="C10">
        <v>-1698</v>
      </c>
    </row>
    <row spans="1:3" r="11">
      <c t="s" s="4" r="A11">
        <v>70</v>
      </c>
      <c t="n" s="6" r="B11">
        <v>-4573</v>
      </c>
      <c t="n" s="6" r="C11">
        <v>-10709</v>
      </c>
    </row>
    <row spans="1:3" r="12">
      <c t="s" s="4" r="A12">
        <v>71</v>
      </c>
      <c t="n" s="6" r="B12">
        <v>0</v>
      </c>
      <c t="n" s="6" r="C12">
        <v>0</v>
      </c>
    </row>
    <row spans="1:3" r="13">
      <c t="s" s="4" r="A13">
        <v>72</v>
      </c>
      <c t="n" s="7" r="B13">
        <v>-4573</v>
      </c>
      <c t="n" s="7" r="C13">
        <v>-10709</v>
      </c>
    </row>
    <row spans="1:3" r="14">
      <c t="s" s="4" r="A14">
        <v>73</v>
      </c>
      <c t="n" s="7" r="B14">
        <v>0</v>
      </c>
      <c t="n" s="7" r="C14">
        <v>0</v>
      </c>
    </row>
    <row spans="1:3" r="15">
      <c t="s" s="4" r="A15">
        <v>74</v>
      </c>
      <c t="n" s="6" r="B15">
        <v>5073000</v>
      </c>
      <c t="n" s="6" r="C15">
        <v>50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61</v>
      </c>
    </row>
    <row spans="1:3" r="3">
      <c t="s" s="3" r="A3">
        <v>76</v>
      </c>
    </row>
    <row spans="1:3" r="4">
      <c t="s" s="4" r="A4">
        <v>72</v>
      </c>
      <c t="n" s="7" r="B4">
        <v>-4573</v>
      </c>
      <c t="n" s="7" r="C4">
        <v>-10709</v>
      </c>
    </row>
    <row spans="1:3" r="5">
      <c t="s" s="3" r="A5">
        <v>77</v>
      </c>
    </row>
    <row spans="1:3" r="6">
      <c t="s" s="4" r="A6">
        <v>78</v>
      </c>
      <c t="n" s="6" r="B6">
        <v>4015</v>
      </c>
      <c t="n" s="6" r="C6">
        <v>1698</v>
      </c>
    </row>
    <row spans="1:3" r="7">
      <c t="s" s="4" r="A7">
        <v>39</v>
      </c>
      <c t="n" s="6" r="B7">
        <v>235</v>
      </c>
      <c t="n" s="6" r="C7">
        <v>0</v>
      </c>
    </row>
    <row spans="1:3" r="8">
      <c t="s" s="3" r="A8">
        <v>79</v>
      </c>
    </row>
    <row spans="1:3" r="9">
      <c t="s" s="4" r="A9">
        <v>80</v>
      </c>
      <c t="n" s="6" r="B9">
        <v>-5402</v>
      </c>
      <c t="n" s="6" r="C9">
        <v>-3000</v>
      </c>
    </row>
    <row spans="1:3" r="10">
      <c t="s" s="4" r="A10">
        <v>81</v>
      </c>
      <c t="n" s="6" r="B10">
        <v>-5725</v>
      </c>
      <c t="n" s="6" r="C10">
        <v>-12011</v>
      </c>
    </row>
    <row spans="1:3" r="11">
      <c t="s" s="3" r="A11">
        <v>82</v>
      </c>
    </row>
    <row spans="1:3" r="12">
      <c t="s" s="4" r="A12">
        <v>83</v>
      </c>
      <c t="n" s="6" r="B12">
        <v>0</v>
      </c>
      <c t="n" s="6" r="C12">
        <v>0</v>
      </c>
    </row>
    <row spans="1:3" r="13">
      <c t="s" s="3" r="A13">
        <v>84</v>
      </c>
    </row>
    <row spans="1:3" r="14">
      <c t="s" s="4" r="A14">
        <v>85</v>
      </c>
      <c t="n" s="6" r="B14">
        <v>5703</v>
      </c>
      <c t="n" s="6" r="C14">
        <v>12000</v>
      </c>
    </row>
    <row spans="1:3" r="15">
      <c t="s" s="4" r="A15">
        <v>86</v>
      </c>
      <c t="n" s="6" r="B15">
        <v>5703</v>
      </c>
      <c t="n" s="6" r="C15">
        <v>12000</v>
      </c>
    </row>
    <row spans="1:3" r="16">
      <c t="s" s="4" r="A16">
        <v>87</v>
      </c>
      <c t="n" s="6" r="B16">
        <v>-22</v>
      </c>
      <c t="n" s="6" r="C16">
        <v>-11</v>
      </c>
    </row>
    <row spans="1:3" r="17">
      <c t="s" s="4" r="A17">
        <v>88</v>
      </c>
      <c t="n" s="6" r="B17">
        <v>1838</v>
      </c>
      <c t="n" s="6" r="C17">
        <v>206</v>
      </c>
    </row>
    <row spans="1:3" r="18">
      <c t="s" s="4" r="A18">
        <v>89</v>
      </c>
      <c t="n" s="6" r="B18">
        <v>1816</v>
      </c>
      <c t="n" s="6" r="C18">
        <v>195</v>
      </c>
    </row>
    <row spans="1:3" r="19">
      <c t="s" s="3" r="A19">
        <v>90</v>
      </c>
    </row>
    <row spans="1:3" r="20">
      <c t="s" s="4" r="A20">
        <v>91</v>
      </c>
      <c t="n" s="6" r="B20">
        <v>0</v>
      </c>
      <c t="n" s="6" r="C20">
        <v>0</v>
      </c>
    </row>
    <row spans="1:3" r="21">
      <c t="s" s="4" r="A21">
        <v>92</v>
      </c>
      <c t="n" s="6" r="B21">
        <v>0</v>
      </c>
      <c t="n" s="6" r="C21">
        <v>0</v>
      </c>
    </row>
    <row spans="1:3" r="22">
      <c t="s" s="3" r="A22">
        <v>93</v>
      </c>
    </row>
    <row spans="1:3" r="23">
      <c t="s" s="4" r="A23">
        <v>94</v>
      </c>
      <c t="n" s="7" r="B23">
        <v>0</v>
      </c>
      <c t="n" s="7" r="C2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0</v>
      </c>
      <c t="s" s="2" r="B1">
        <v>1</v>
      </c>
    </row>
    <row spans="1:2" r="2">
      <c t="s" s="2" r="B2">
        <v>2</v>
      </c>
    </row>
    <row spans="1:2" r="3">
      <c t="s" s="3" r="A3">
        <v>96</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2</v>
      </c>
      <c t="s" s="2" r="B1">
        <v>1</v>
      </c>
    </row>
    <row spans="1:2" r="2">
      <c t="s" s="2" r="B2">
        <v>2</v>
      </c>
    </row>
    <row spans="1:2" r="3">
      <c t="s" s="3" r="A3">
        <v>96</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Original Source Music, Inc. - C</vt:lpstr>
      <vt:lpstr>Original Source Music, Inc. - B</vt:lpstr>
      <vt:lpstr>Original Source Music, Inc. - 4</vt:lpstr>
      <vt:lpstr>Original Source Music, Inc. - 5</vt:lpstr>
      <vt:lpstr>Note 1_ Organization, Operation</vt:lpstr>
      <vt:lpstr>Note 2_ Going Concern</vt:lpstr>
      <vt:lpstr>Note 3_ Convertible Notes Payab</vt:lpstr>
      <vt:lpstr>Note 4_ Subsequent Events</vt:lpstr>
      <vt:lpstr>Note 1_ Organization, Operati10</vt:lpstr>
      <vt:lpstr>Note 1_ Organization, Operati11</vt:lpstr>
      <vt:lpstr>Note 1_ Organization, Operati12</vt:lpstr>
      <vt:lpstr>Note 1_ Organization, Operati13</vt:lpstr>
      <vt:lpstr>Note 1_ Organization, Operati14</vt:lpstr>
      <vt:lpstr>Note 1_ Organization, Operati15</vt:lpstr>
      <vt:lpstr>Note 3_ Convertible Notes Pay16</vt:lpstr>
      <vt:lpstr>Note 3_ Convertible Notes Pay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1:12:47Z</dcterms:created>
  <dcterms:modified xmlns:dcterms="http://purl.org/dc/terms/" xmlns:xsi="http://www.w3.org/2001/XMLSchema-instance" xsi:type="dcterms:W3CDTF">2016-05-24T11:12:47Z</dcterms:modified>
  <dc:title xmlns:dc="http://purl.org/dc/elements/1.1/">Untitled</dc:title>
  <dc:description xmlns:dc="http://purl.org/dc/elements/1.1/"/>
  <dc:subject xmlns:dc="http://purl.org/dc/elements/1.1/"/>
  <cp:keywords/>
  <cp:category/>
</cp:coreProperties>
</file>